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DEX CORP</t>
        </is>
      </c>
    </row>
    <row r="8">
      <c r="A8" s="4" t="inlineStr">
        <is>
          <t>Entity Central Index Key</t>
        </is>
      </c>
      <c r="B8" s="4" t="inlineStr">
        <is>
          <t>0000832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regarding the Company’s
Summary Compensation Summary Compensation Average Non-PEO Average Non-PEO Value of Net Adjusted
Year TSR Peer
2022 7,495,227 11,439,171 N/A N/A 2,396,496 2,058,991 137 132 586.7 884.2
2021 6,719,772 9,849,418 N/A N/A 1,743,998 2,463,917 140 150 449.4 765.4
2020 3,407,839 5,952,238 8,890,861 (14,813,422 ) 1,709,129 2,782,284 117 116 377.8 622.9
(1) The Principal Executive Officer (“PEO”) and NEOs for the applicable years were as follows:
• 2022: Mr. Ashleman served as the PEO for the entirety of 2022. The Company’s other NEOs for 2022 were: William K. Grogan; Melissa Aquino; Marc Uleman; and Lisa M. Anderson.
• 2021: Mr. Ashleman served as the PEO for the entirety of 2021. The Company’s other NEOs for 2021 were: William K. Grogan; Denise R. Cade; Melissa S. Flores; Daniel J. Salliotte; and Michael J. Yates.
• 2020: Mr. Ashleman was appointed PEO effective December 15, 2020, and Mr. Silvernail served as PEO prior to Mr. Ashleman’s appointment. The Company’s other NEOs for 2020 were: William K. Grogan; Denise R. Cade; Jeffrey D. Bucklew; and Daniel J. Salliotte.
(2) Amounts reported in this column represent (i) the total compensation reported in the Summary Compensation Table for the applicable year in which the NEO served as PEO in the case of Messrs. Ashleman and Silvernail and (ii) the average of the total compensation reported in the Summary Compensation Table for the applicable year for the Company’s other NEOs reported for the applicable year.
(3) To calculate the compensation actually paid (“CAP”), adjustments were made to the amounts reported in the Summary Compensation Table for the applicable year. A reconciliation of the adjustments for Messrs. Ashleman and Silvernail and for the average of the other NEOs is set forth following the footnotes to this table.
(4) Pursuant to rules of the SEC, the comparison assumes $100 was invested on December 31, 2019. Historic stock price performance is not necessarily indicative of future stock price performance.
(5) The TSR Peer Group consists of the S&amp;P 400 Midcap Industrials Sector Index, an independently prepared index (and which is used for the Company’s stock performance chart in the Annual Report on Form 10-K
(6) As noted in “Compensation Discussion and Analysis,” the Compensation Committee selected Adjusted EBITDA as a key metric for evaluating and rewarding management’s performance in the 2022 incentive program design. This measure is used to determine the payout of 40% of the 2022 MICP awards. Adjusted EBITDA is a non-GAAP the impact of acquisitions and divestitures and actual capital expenditures. A reconciliation from GAAP to non-GAAP financial measures and other related information is included in Item 7 of the Company’s Annual Report on Form 10-K for the year ended December 31, 2022.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The Principal Executive Officer (“PEO”) and NEOs for the applicable years were as follows:
• 2022: Mr. Ashleman served as the PEO for the entirety of 2022. The Company’s other NEOs for 2022 were: William K. Grogan; Melissa Aquino; Marc Uleman; and Lisa M. Anderson.
• 2021: Mr. Ashleman served as the PEO for the entirety of 2021. The Company’s other NEOs for 2021 were: William K. Grogan; Denise R. Cade; Melissa S. Flores; Daniel J. Salliotte; and Michael J. Yates.
• 2020: Mr. Ashleman was appointed PEO effective December 15, 2020, and Mr. Silvernail served as PEO prior to Mr. Ashleman’s appointment. The Company’s other NEOs for 2020 were: William K. Grogan; Denise R. Cade; Jeffrey D. Bucklew; and Daniel J. Salliotte. </t>
        </is>
      </c>
      <c r="C6" s="4" t="inlineStr">
        <is>
          <t xml:space="preserve"> </t>
        </is>
      </c>
      <c r="D6" s="4" t="inlineStr">
        <is>
          <t xml:space="preserve"> </t>
        </is>
      </c>
    </row>
    <row r="7">
      <c r="A7" s="4" t="inlineStr">
        <is>
          <t>Peer Group Issuers, Footnote [Text Block]</t>
        </is>
      </c>
      <c r="B7" s="4" t="inlineStr">
        <is>
          <t>The TSR Peer Group consists of the S&amp;P 400 Midcap Industrials Sector Index, an independently prepared index (and which is used for the Company’s stock performance chart in the Annual Report on Form 10-K</t>
        </is>
      </c>
      <c r="C7" s="4" t="inlineStr">
        <is>
          <t xml:space="preserve"> </t>
        </is>
      </c>
      <c r="D7" s="4" t="inlineStr">
        <is>
          <t xml:space="preserve"> </t>
        </is>
      </c>
    </row>
    <row r="8">
      <c r="A8" s="4" t="inlineStr">
        <is>
          <t>Adjustment To PEO Compensation, Footnote [Text Block]</t>
        </is>
      </c>
      <c r="B8" s="4" t="inlineStr">
        <is>
          <t xml:space="preserve"> The a
Eric D. Ashleman
Prior FYE 12/31/2019 12/31/2020 12/31/2021
Current FYE 12/31/2020 12/31/2021 12/31/2022
Fiscal Year 2020 2021 2022
SCT Total $3,407,839 $6,719,772 $7,495,227
- Grant Date Fair Value of Option Awards and Stock Awards Granted in Fiscal Year ($2,006,979 ) ($4,174,035 ) ($4,598,330 )
+ Fair Value at Fiscal Year-End $2,659,808 $6,194,944 $8,424,336
+ Change in Fair Value of Outstanding and Unvested Option Awards and Stock Awards Granted in Prior Fiscal Years $1,362,544 $1,050,803 $865,97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443,050 $21,243 ($916,830 )
- Fair Value as of Prior Fiscal Year-End $0 $0 $0
+ Value of Dividends Earned on Stock Awards in the Covered Fiscal Year, Prior to Vesting $85,976 $36,691 $168,791
Compensation Actually Paid $5,952,238 $9,849,418 $11,439,171
Andrew K. Silvernail
Prior FYE 12/31/2019 12/31/2020 12/31/2021
Current FYE 12/31/2020 12/31/2021 12/31/2022
Fiscal Year 2020 2021 2022
SCT Total $8,890,861 $0 $0
- Grant Date Fair Value of Option Awards and Stock Awards Granted in Fiscal Year ($6,277,937 ) $0 $0
+ Fair Value at Fiscal Year-End $0 $0 $0
+ Change in Fair Value of Outstanding and Unvested Option Awards and Stock Awards Granted in Prior Fiscal Years $0 $0 $0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295,496 ) $0 $0
- Fair Value as of Prior Fiscal Year-End ($17,130,850 ) $0 $0
+ Value of Dividends Earned on Stock Awards in the Covered Fiscal Year, $ 0 $ 0 $ 0
Compensation Actually Paid ($14,813,422 ) $0 $0 </t>
        </is>
      </c>
      <c r="C8" s="4" t="inlineStr">
        <is>
          <t xml:space="preserve"> </t>
        </is>
      </c>
      <c r="D8" s="4" t="inlineStr">
        <is>
          <t xml:space="preserve"> </t>
        </is>
      </c>
    </row>
    <row r="9">
      <c r="A9" s="4" t="inlineStr">
        <is>
          <t>Non-PEO NEO Average Total Compensation Amount</t>
        </is>
      </c>
      <c r="B9" s="5" t="n">
        <v>2396496</v>
      </c>
      <c r="C9" s="5" t="n">
        <v>1743998</v>
      </c>
      <c r="D9" s="5" t="n">
        <v>1709129</v>
      </c>
    </row>
    <row r="10">
      <c r="A10" s="4" t="inlineStr">
        <is>
          <t>Non-PEO NEO Average Compensation Actually Paid Amount</t>
        </is>
      </c>
      <c r="B10" s="5" t="n">
        <v>2058991</v>
      </c>
      <c r="C10" s="6" t="n">
        <v>2463917</v>
      </c>
      <c r="D10" s="6" t="n">
        <v>2782284</v>
      </c>
    </row>
    <row r="11">
      <c r="A11" s="4" t="inlineStr">
        <is>
          <t>Adjustment to Non-PEO NEO Compensation Footnote [Text Block]</t>
        </is>
      </c>
      <c r="B11" s="4" t="inlineStr">
        <is>
          <t xml:space="preserve">Non-PEO
Prior FYE 12/31/2019 12/31/2020 12/31/2021
Current FYE 12/31/2020 12/31/2021 12/31/2022
Fiscal Year 2020 2021 2022
SCT Total $1,709,129 $1,743,998 $2,396,496
- Grant Date Fair Value of Option Awards and Stock Awards Granted in Fiscal Year ($853,306 ) ($727,995 ) ($1,537,000 )
+ Fair Value at Fiscal Year-End $1,130,856 $1,080,430 $1,212,682
+ Change in Fair Value of Outstanding and Unvested Option Awards and Stock Awards Granted in Prior Fiscal Years $548,525 $359,737 $166,194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225,012 ($2,016 ) ($209,489 )
- Fair Value as of Prior Fiscal Year-End $0 $0 $0
+ Value of Dividends Earned on Stock Awards in the Covered Fiscal Year, Prior to Vesting $22,068 $9,763 $30,108
Compensation Actually Paid $2,782,284 $2,463,917 $2,058,991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abular List of Financial Performance Measures The following is a list of financial performance measures, which in our assessment represent the most important financial performance measures used by the Company to link compensation actually paid to the NEOs for 2022. In addition to these metrics, the Company’s MICP includes performance goals relating to ESG initiatives in order to emphasize those initiatives as priorities throughout the organization. Plea se
1. Total Shareholder Return
2. Relative TSR percentile ranking as compared to companies in the S&amp;P 500 Index
3. Adjusted EBITDA</t>
        </is>
      </c>
      <c r="C16" s="4" t="inlineStr">
        <is>
          <t xml:space="preserve"> </t>
        </is>
      </c>
      <c r="D16" s="4" t="inlineStr">
        <is>
          <t xml:space="preserve"> </t>
        </is>
      </c>
    </row>
    <row r="17">
      <c r="A17" s="4" t="inlineStr">
        <is>
          <t>Total Shareholder Return Amount</t>
        </is>
      </c>
      <c r="B17" s="5" t="n">
        <v>137</v>
      </c>
      <c r="C17" s="6" t="n">
        <v>140</v>
      </c>
      <c r="D17" s="6" t="n">
        <v>117</v>
      </c>
    </row>
    <row r="18">
      <c r="A18" s="4" t="inlineStr">
        <is>
          <t>Peer Group Total Shareholder Return Amount</t>
        </is>
      </c>
      <c r="B18" s="6" t="n">
        <v>132</v>
      </c>
      <c r="C18" s="6" t="n">
        <v>150</v>
      </c>
      <c r="D18" s="6" t="n">
        <v>116</v>
      </c>
    </row>
    <row r="19">
      <c r="A19" s="4" t="inlineStr">
        <is>
          <t>Net Income (Loss)</t>
        </is>
      </c>
      <c r="B19" s="5" t="n">
        <v>586700000</v>
      </c>
      <c r="C19" s="5" t="n">
        <v>449400000</v>
      </c>
      <c r="D19" s="5" t="n">
        <v>377800000</v>
      </c>
    </row>
    <row r="20">
      <c r="A20" s="4" t="inlineStr">
        <is>
          <t>Company Selected Measure Amount</t>
        </is>
      </c>
      <c r="B20" s="6" t="n">
        <v>884200000</v>
      </c>
      <c r="C20" s="6" t="n">
        <v>765400000</v>
      </c>
      <c r="D20" s="6" t="n">
        <v>6229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Shareholder Retur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 percentile ranking as compared to companies in the S&amp;P 500 Index</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 xml:space="preserve">As noted in “Compensation Discussion and Analysis,” the Compensation Committee selected Adjusted EBITDA as a key metric for evaluating and rewarding management’s performance in the 2022 incentive program design. This measure is used to determine the payout of 40% of the 2022 MICP awards. Adjusted EBITDA is a non-GAAP the impact of acquisitions and divestitures and actual capital expenditures. A reconciliation from GAAP to non-GAAP financial measures and other related information is included in Item 7 of the Company’s Annual Report on Form 10-K for the year ended December 31, 2022. </t>
        </is>
      </c>
      <c r="C30" s="4" t="inlineStr">
        <is>
          <t xml:space="preserve"> </t>
        </is>
      </c>
      <c r="D30" s="4" t="inlineStr">
        <is>
          <t xml:space="preserve"> </t>
        </is>
      </c>
    </row>
    <row r="31">
      <c r="A31" s="4" t="inlineStr">
        <is>
          <t>Mr. Ashlema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7495227</v>
      </c>
      <c r="C33" s="5" t="n">
        <v>6719772</v>
      </c>
      <c r="D33" s="5" t="n">
        <v>3407839</v>
      </c>
    </row>
    <row r="34">
      <c r="A34" s="4" t="inlineStr">
        <is>
          <t>PEO Actually Paid Compensation Amount</t>
        </is>
      </c>
      <c r="B34" s="5" t="n">
        <v>11439171</v>
      </c>
      <c r="C34" s="6" t="n">
        <v>9849418</v>
      </c>
      <c r="D34" s="6" t="n">
        <v>5952238</v>
      </c>
    </row>
    <row r="35">
      <c r="A35" s="4" t="inlineStr">
        <is>
          <t>PEO Name</t>
        </is>
      </c>
      <c r="B35" s="4" t="inlineStr">
        <is>
          <t>Mr. Ashleman</t>
        </is>
      </c>
      <c r="C35" s="4" t="inlineStr">
        <is>
          <t xml:space="preserve"> </t>
        </is>
      </c>
      <c r="D35" s="4" t="inlineStr">
        <is>
          <t xml:space="preserve"> </t>
        </is>
      </c>
    </row>
    <row r="36">
      <c r="A36" s="4" t="inlineStr">
        <is>
          <t>Mr. Silvernail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0</v>
      </c>
      <c r="C38" s="6" t="n">
        <v>0</v>
      </c>
      <c r="D38" s="6" t="n">
        <v>8890861</v>
      </c>
    </row>
    <row r="39">
      <c r="A39" s="4" t="inlineStr">
        <is>
          <t>PEO Actually Paid Compensation Amount</t>
        </is>
      </c>
      <c r="B39" s="5" t="n">
        <v>0</v>
      </c>
      <c r="C39" s="6" t="n">
        <v>0</v>
      </c>
      <c r="D39" s="6" t="n">
        <v>-14813422</v>
      </c>
    </row>
    <row r="40">
      <c r="A40" s="4" t="inlineStr">
        <is>
          <t>PEO Name</t>
        </is>
      </c>
      <c r="B40" s="4" t="inlineStr">
        <is>
          <t>Mr. Silvernail</t>
        </is>
      </c>
      <c r="C40" s="4" t="inlineStr">
        <is>
          <t xml:space="preserve"> </t>
        </is>
      </c>
      <c r="D40" s="4" t="inlineStr">
        <is>
          <t xml:space="preserve"> </t>
        </is>
      </c>
    </row>
    <row r="41">
      <c r="A41" s="4" t="inlineStr">
        <is>
          <t>PEO [Member] | Mr. Ashleman [Member] | Grant Date Fair Value of Option Awards an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598330</v>
      </c>
      <c r="C43" s="6" t="n">
        <v>-4174035</v>
      </c>
      <c r="D43" s="6" t="n">
        <v>-2006979</v>
      </c>
    </row>
    <row r="44">
      <c r="A44" s="4" t="inlineStr">
        <is>
          <t>PEO [Member] | Mr. Ashleman [Member] | Fair Value at Fiscal YearEnd of Outstanding and Unvested Option Awards and Stock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424336</v>
      </c>
      <c r="C46" s="6" t="n">
        <v>6194944</v>
      </c>
      <c r="D46" s="6" t="n">
        <v>2659808</v>
      </c>
    </row>
    <row r="47">
      <c r="A47" s="4" t="inlineStr">
        <is>
          <t>PEO [Member] | Mr. Ashleman [Member] | Change in Fair Value of Outstanding and Unvested Option Awards and Stock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65977</v>
      </c>
      <c r="C49" s="6" t="n">
        <v>1050803</v>
      </c>
      <c r="D49" s="6" t="n">
        <v>1362544</v>
      </c>
    </row>
    <row r="50">
      <c r="A50" s="4" t="inlineStr">
        <is>
          <t>PEO [Member] | Mr. Ashleman [Member] | Fair Value at Vesting of Option Awards and Stock Awards Granted in Fiscal Year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Mr. Ashleman [Member] | Change in Fair Value as of Vesting Date of Option Awards and Stock Awards Granted in Prior Fiscal Years For Which Applicable Vesting Conditions Were Satisfi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16830</v>
      </c>
      <c r="C55" s="6" t="n">
        <v>21243</v>
      </c>
      <c r="D55" s="6" t="n">
        <v>443050</v>
      </c>
    </row>
    <row r="56">
      <c r="A56" s="4" t="inlineStr">
        <is>
          <t>PEO [Member] | Mr. Ashleman [Member] | Fair Value as of Prior Fiscal YearEnd of Option Awards and Stock Awards Granted in Prior Fiscal Years That Failed to Meet Applicable Vesting Conditions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Mr. Ashleman [Member] | Value of Dividends Earned on Stock Awards in the Covered Fiscal Year, Prior to Vesting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68791</v>
      </c>
      <c r="C61" s="6" t="n">
        <v>36691</v>
      </c>
      <c r="D61" s="6" t="n">
        <v>85976</v>
      </c>
    </row>
    <row r="62">
      <c r="A62" s="4" t="inlineStr">
        <is>
          <t>PEO [Member] | Mr. Silvernail [Member] | Grant Date Fair Value of Option Awards and Stock Awards Granted in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6277937</v>
      </c>
    </row>
    <row r="65">
      <c r="A65" s="4" t="inlineStr">
        <is>
          <t>PEO [Member] | Mr. Silvernail [Member] | Fair Value at Fiscal YearEnd of Outstanding and Unvested Option Awards and Stock Awards Granted in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Mr. Silvernail [Member] | Change in Fair Value of Outstanding and Unvested Option Awards and Stock Awards Granted in Prior Fiscal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Mr. Silvernail [Member] | Fair Value at Vesting of Option Awards and Stock Awards Granted in Fiscal Year That Vest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Member] | Mr. Silvernail [Member] | Change in Fair Value as of Vesting Date of Option Awards and Stock Awards Granted in Prior Fiscal Years For Which Applicable Vesting Conditions Were Satisfied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295496</v>
      </c>
    </row>
    <row r="77">
      <c r="A77" s="4" t="inlineStr">
        <is>
          <t>PEO [Member] | Mr. Silvernail [Member] | Fair Value as of Prior Fiscal YearEnd of Option Awards and Stock Awards Granted in Prior Fiscal Years That Failed to Meet Applicable Vesting Conditions During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17130850</v>
      </c>
    </row>
    <row r="80">
      <c r="A80" s="4" t="inlineStr">
        <is>
          <t>PEO [Member] | Mr. Silvernail [Member] | Value of Dividends Earned on Stock Awards in the Covered Fiscal Year, Prior to Vesting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Grant Date Fair Value of Option Awards and Stock Awards Granted in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537000</v>
      </c>
      <c r="C85" s="6" t="n">
        <v>-727995</v>
      </c>
      <c r="D85" s="6" t="n">
        <v>-853306</v>
      </c>
    </row>
    <row r="86">
      <c r="A86" s="4" t="inlineStr">
        <is>
          <t>Non-PEO NEO [Member] | Fair Value at Fiscal YearEnd of Outstanding and Unvested Option Awards and Stock Awards Granted in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12682</v>
      </c>
      <c r="C88" s="6" t="n">
        <v>1080430</v>
      </c>
      <c r="D88" s="6" t="n">
        <v>1130856</v>
      </c>
    </row>
    <row r="89">
      <c r="A89" s="4" t="inlineStr">
        <is>
          <t>Non-PEO NEO [Member] | Change in Fair Value of Outstanding and Unvested Option Awards and Stock Awards Granted in Prior Fiscal Year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66194</v>
      </c>
      <c r="C91" s="6" t="n">
        <v>359737</v>
      </c>
      <c r="D91" s="6" t="n">
        <v>548525</v>
      </c>
    </row>
    <row r="92">
      <c r="A92" s="4" t="inlineStr">
        <is>
          <t>Non-PEO NEO [Member] | Fair Value at Vesting of Option Awards and Stock Awards Granted in Fiscal Year That Vested During Fiscal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Change in Fair Value as of Vesting Date of Option Awards and Stock Awards Granted in Prior Fiscal Years For Which Applicable Vesting Conditions Were Satisfied During Fiscal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209489</v>
      </c>
      <c r="C97" s="6" t="n">
        <v>-2016</v>
      </c>
      <c r="D97" s="6" t="n">
        <v>225012</v>
      </c>
    </row>
    <row r="98">
      <c r="A98" s="4" t="inlineStr">
        <is>
          <t>Non-PEO NEO [Member] | Fair Value as of Prior Fiscal YearEnd of Option Awards and Stock Awards Granted in Prior Fiscal Years That Failed to Meet Applicable Vesting Conditions During Fiscal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0</v>
      </c>
    </row>
    <row r="101">
      <c r="A101" s="4" t="inlineStr">
        <is>
          <t>Non-PEO NEO [Member] | Value of Dividends Earned on Stock Awards in the Covered Fiscal Year, Prior to Vesting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30108</v>
      </c>
      <c r="C103" s="5" t="n">
        <v>9763</v>
      </c>
      <c r="D103" s="5" t="n">
        <v>220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3:03:54Z</dcterms:created>
  <dcterms:modified xmlns:dcterms="http://purl.org/dc/terms/" xmlns:xsi="http://www.w3.org/2001/XMLSchema-instance" xsi:type="dcterms:W3CDTF">2023-04-04T13:03:54Z</dcterms:modified>
</cp:coreProperties>
</file>